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ote 1. Basis of Presentation" sheetId="7" state="visible" r:id="rId7"/>
    <sheet xmlns:r="http://schemas.openxmlformats.org/officeDocument/2006/relationships" name="Note 2. Summary of Significant " sheetId="8" state="visible" r:id="rId8"/>
    <sheet xmlns:r="http://schemas.openxmlformats.org/officeDocument/2006/relationships" name="Note 3. Stock Options and Restr" sheetId="9" state="visible" r:id="rId9"/>
    <sheet xmlns:r="http://schemas.openxmlformats.org/officeDocument/2006/relationships" name="Note 4. Income taxes" sheetId="10" state="visible" r:id="rId10"/>
    <sheet xmlns:r="http://schemas.openxmlformats.org/officeDocument/2006/relationships" name="Note 5. Operations and Concentr" sheetId="11" state="visible" r:id="rId11"/>
    <sheet xmlns:r="http://schemas.openxmlformats.org/officeDocument/2006/relationships" name="Note 6. Line of Credit" sheetId="12" state="visible" r:id="rId12"/>
    <sheet xmlns:r="http://schemas.openxmlformats.org/officeDocument/2006/relationships" name="Note 7. Geographical Informatio" sheetId="13" state="visible" r:id="rId13"/>
    <sheet xmlns:r="http://schemas.openxmlformats.org/officeDocument/2006/relationships" name="Note 8. Authorized Shares" sheetId="14" state="visible" r:id="rId14"/>
    <sheet xmlns:r="http://schemas.openxmlformats.org/officeDocument/2006/relationships" name="Note 9. Subsequent Events" sheetId="15" state="visible" r:id="rId15"/>
    <sheet xmlns:r="http://schemas.openxmlformats.org/officeDocument/2006/relationships" name="Note 2. Summary of Significan16" sheetId="16" state="visible" r:id="rId16"/>
    <sheet xmlns:r="http://schemas.openxmlformats.org/officeDocument/2006/relationships" name="Note 3. Stock Options and Res17" sheetId="17" state="visible" r:id="rId17"/>
    <sheet xmlns:r="http://schemas.openxmlformats.org/officeDocument/2006/relationships" name="Note 5. Operations and Concen18" sheetId="18" state="visible" r:id="rId18"/>
    <sheet xmlns:r="http://schemas.openxmlformats.org/officeDocument/2006/relationships" name="Note 7. Geographical Informat19" sheetId="19" state="visible" r:id="rId19"/>
    <sheet xmlns:r="http://schemas.openxmlformats.org/officeDocument/2006/relationships" name="Note 3. Stock Options and Res20" sheetId="20" state="visible" r:id="rId20"/>
    <sheet xmlns:r="http://schemas.openxmlformats.org/officeDocument/2006/relationships" name="Note 3. Stock Options and Res21" sheetId="21" state="visible" r:id="rId21"/>
    <sheet xmlns:r="http://schemas.openxmlformats.org/officeDocument/2006/relationships" name="Note 4. Income taxes (Details N" sheetId="22" state="visible" r:id="rId22"/>
    <sheet xmlns:r="http://schemas.openxmlformats.org/officeDocument/2006/relationships" name="Note 5. Operations and Concen23" sheetId="23" state="visible" r:id="rId23"/>
    <sheet xmlns:r="http://schemas.openxmlformats.org/officeDocument/2006/relationships" name="Note 6. Line of Credit (Details" sheetId="24" state="visible" r:id="rId24"/>
    <sheet xmlns:r="http://schemas.openxmlformats.org/officeDocument/2006/relationships" name="Note 7. Geographical Informat25" sheetId="25" state="visible" r:id="rId25"/>
  </sheets>
  <definedNames/>
  <calcPr calcId="124519" fullCalcOnLoad="1"/>
</workbook>
</file>

<file path=xl/sharedStrings.xml><?xml version="1.0" encoding="utf-8"?>
<sst xmlns="http://schemas.openxmlformats.org/spreadsheetml/2006/main" uniqueCount="250">
  <si>
    <t>Document and Entity Information - shares</t>
  </si>
  <si>
    <t>3 Months Ended</t>
  </si>
  <si>
    <t>Mar. 31, 2017</t>
  </si>
  <si>
    <t>May 04, 2017</t>
  </si>
  <si>
    <t>Document And Entity Information</t>
  </si>
  <si>
    <t>Entity Registrant Name</t>
  </si>
  <si>
    <t>ISSUER DIRECT CORP</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Dec. 31, 2016</t>
  </si>
  <si>
    <t>Current assets:</t>
  </si>
  <si>
    <t>Cash and cash equivalents</t>
  </si>
  <si>
    <t>Accounts receivable (net of allowance for doubtful accounts of $451,625 and $429,192, respectively)</t>
  </si>
  <si>
    <t>Other current assets</t>
  </si>
  <si>
    <t>Total current assets</t>
  </si>
  <si>
    <t>Capitalized software (net of accumulated amortization of $268,901 and $207,438, respectively)</t>
  </si>
  <si>
    <t>Fixed assets (net of accumulated amortization of $338,126 and $318,077, respectively)</t>
  </si>
  <si>
    <t>Deferred income tax asset - noncurrent</t>
  </si>
  <si>
    <t>Other long-term assets</t>
  </si>
  <si>
    <t>Goodwill</t>
  </si>
  <si>
    <t>Intangible assets (net of accumulated amortization of $3,407,190 and $3,323,782, respectively)</t>
  </si>
  <si>
    <t>Total assets</t>
  </si>
  <si>
    <t>Current liabilities:</t>
  </si>
  <si>
    <t>Accounts payable</t>
  </si>
  <si>
    <t>Accrued expenses</t>
  </si>
  <si>
    <t>Income taxes payable</t>
  </si>
  <si>
    <t>Deferred revenue</t>
  </si>
  <si>
    <t>Total current liabilities</t>
  </si>
  <si>
    <t>Deferred income tax liability</t>
  </si>
  <si>
    <t>Other long-term liabilities</t>
  </si>
  <si>
    <t>Total liabilities</t>
  </si>
  <si>
    <t>Commitments and contingencies</t>
  </si>
  <si>
    <t xml:space="preserve"> </t>
  </si>
  <si>
    <t>Stockholders' equity:</t>
  </si>
  <si>
    <t>Preferred stock, $0.001 par value, 1,000,000 and 30,000,000 shares authorized, no shares issued and outstanding as of March 31, 2017 and December 31, 2016, respectively.</t>
  </si>
  <si>
    <t>Common stock $0.001 par value, 20,000,000 and 100,000,000 shares authorized, 2,912,114 and 2,860,944 shares issued and outstanding as of March 31, 2017 and December 31, 2016, respectively.</t>
  </si>
  <si>
    <t>Additional paid-in capital</t>
  </si>
  <si>
    <t>Other accumulated comprehensive loss</t>
  </si>
  <si>
    <t>Retained earnings</t>
  </si>
  <si>
    <t>Total stockholders' equity</t>
  </si>
  <si>
    <t>Total liabilities and stockholders' equity</t>
  </si>
  <si>
    <t>Consolidated Balance Sheets (Parenthetical) - USD ($)</t>
  </si>
  <si>
    <t>Assets</t>
  </si>
  <si>
    <t>Allowance for Accounts Receivables</t>
  </si>
  <si>
    <t>Accumulated Amortization - Capitalized Software</t>
  </si>
  <si>
    <t>Accumulated Depreciation - Fixed Assets</t>
  </si>
  <si>
    <t>Accumulated Amortization - Intangible Assets</t>
  </si>
  <si>
    <t>Stockholders Equity</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solidated Statements of Operations (Unaudited) - USD ($)</t>
  </si>
  <si>
    <t>Mar. 31, 2016</t>
  </si>
  <si>
    <t>Income Statement [Abstract]</t>
  </si>
  <si>
    <t>Revenues</t>
  </si>
  <si>
    <t>Cost of services</t>
  </si>
  <si>
    <t>Gross profit</t>
  </si>
  <si>
    <t>Operating costs and expenses:</t>
  </si>
  <si>
    <t>General and administrative</t>
  </si>
  <si>
    <t>Sales and marketing</t>
  </si>
  <si>
    <t>Product development</t>
  </si>
  <si>
    <t>Depreciation and amortization</t>
  </si>
  <si>
    <t>Total operating costs and expenses</t>
  </si>
  <si>
    <t>Operating income</t>
  </si>
  <si>
    <t>Other income (expense):</t>
  </si>
  <si>
    <t>Other income (expense), net</t>
  </si>
  <si>
    <t>Net income before income taxes</t>
  </si>
  <si>
    <t>Income tax benefit (expense)</t>
  </si>
  <si>
    <t>Net income</t>
  </si>
  <si>
    <t>Income per share - basic</t>
  </si>
  <si>
    <t>Income per share - fully diluted</t>
  </si>
  <si>
    <t>Weighted average number of common shares outstanding - basic</t>
  </si>
  <si>
    <t>Weighted average number of common shares outstanding - fully diluted</t>
  </si>
  <si>
    <t>Consolidated Statements of Comprehensive Income (Unaudited) - USD ($)</t>
  </si>
  <si>
    <t>Consolidated Statements Of Comprehensive Income</t>
  </si>
  <si>
    <t>Foreign currency translation adjustment</t>
  </si>
  <si>
    <t>Comprehensive income</t>
  </si>
  <si>
    <t>Consolidated Statements of Cash Flows (Unaudited) - USD ($)</t>
  </si>
  <si>
    <t>Cash flows from operating activities:</t>
  </si>
  <si>
    <t>Adjustments to reconcile net income to net cash provided by operating activities:</t>
  </si>
  <si>
    <t>Bad debt expense</t>
  </si>
  <si>
    <t>Deferred income taxes</t>
  </si>
  <si>
    <t>Stock-based compensation expense</t>
  </si>
  <si>
    <t>Changes in operating assets and liabilities:</t>
  </si>
  <si>
    <t>Decrease (increase) in accounts receivable</t>
  </si>
  <si>
    <t>Decrease (increase) in deposits and prepaid assets</t>
  </si>
  <si>
    <t>Increase (decrease) in accounts payable</t>
  </si>
  <si>
    <t>Increase (decrease) in accrued expenses</t>
  </si>
  <si>
    <t>Increase (decrease) in deferred revenue</t>
  </si>
  <si>
    <t>Net cash provided by operating activities</t>
  </si>
  <si>
    <t>Cash flows from investing activities:</t>
  </si>
  <si>
    <t>Capitalized software</t>
  </si>
  <si>
    <t>Purchase of fixed assets</t>
  </si>
  <si>
    <t>Net cash used in investing activities</t>
  </si>
  <si>
    <t>Cash flows from financing activities:</t>
  </si>
  <si>
    <t>Proceeds from exercise of stock options, net of income taxes</t>
  </si>
  <si>
    <t>Payment of dividend</t>
  </si>
  <si>
    <t>Net cash used in financing activities</t>
  </si>
  <si>
    <t>Net change in cash</t>
  </si>
  <si>
    <t>Cash - beginning</t>
  </si>
  <si>
    <t>Currency translation adjustment</t>
  </si>
  <si>
    <t>Cash - ending</t>
  </si>
  <si>
    <t>Supplemental disclosures:</t>
  </si>
  <si>
    <t>Cash paid for income taxes</t>
  </si>
  <si>
    <t>Non-cash activities:</t>
  </si>
  <si>
    <t>Stock-based compensation - capitalized software</t>
  </si>
  <si>
    <t>Note 1. Basis of Presentation</t>
  </si>
  <si>
    <t>Notes to Financial Statements</t>
  </si>
  <si>
    <t>Basis of Presentation</t>
  </si>
  <si>
    <t xml:space="preserve">The unaudited interim consolidated balance sheet
as of March 31, 2017 and statements of operations, comprehensive income, and cash flows for the three-month periods ended March
31, 2017 and 2016 included herein, have been prepared in accordance with the instructions for Form 10-Q under the Securities Exchange
Act of 1934, as amended (the “Exchange Act”), and Article 10 of Regulation S-X under the Exchange Act. In the opinion
of management, they include all normal recurring adjustments necessary for a fair presentation of the financial statements. Results
of operations reported for the interim periods are not necessarily indicative of results for the entire year. Certain information
and footnote disclosures normally included in financial statements prepared in accordance with accounting principles generally
accepted in the United States ("US GAAP") have been condensed or omitted pursuant to such rules and regulations relating
to interim financial statements. The interim financial information should be read in conjunction with the 2016 audited financial
statements of Issuer Direct Corporation (the “Company”, “We”, or “Our”) filed on Form 10-K
and Form 10-K/A. </t>
  </si>
  <si>
    <t>Note 2. Summary of Significant Accounting Policies</t>
  </si>
  <si>
    <t>Summary of Significant Accounting Policies</t>
  </si>
  <si>
    <t xml:space="preserve">The consolidated financial statements include
the accounts of the Company and its wholly owned subsidiaries. Significant intercompany accounts and transactions are eliminated
in consolidation. Earnings Per Share (EPS) We calculate earnings per share in accordance
with Financial Accounting Standards Board (“FASB”) Accounting Standards Codification (“ASC”) No. 260 –
EPS, which requires that basic net income per common share be computed by dividing net income for the period by the weighted average
number of common shares outstanding during the period. Diluted net income per share is computed by dividing the net income for
the period by the weighted average number of common and dilutive common equivalent shares outstanding during the period. Shares
issuable upon the exercise of stock options and restricted stock units totaling 70,500 and 289,750 were excluded in the computation
of diluted earnings per common share during the three-month periods ended March 31, 2017 and 2016, respectively, because their
impact was anti-dilutive. Revenue Recognition We recognize revenue in accordance with US GAAP,
including SEC Staff Accounting Bulletin No. 104, “Revenue Recognition,” which requires that: (i) persuasive
evidence of an arrangement exists, (ii) delivery has occurred or services have been rendered, (iii) the sales price is
fixed or determinable, and (iv) collectability is reasonably assured. We recognize revenue when services are rendered and/or
delivered and where collectability is probable. Deferred revenue primarily consists of advance billings for annual contracts for
our legacy annual report service and licenses of our cloud-based platforms. Allowance for Doubtful Accounts We provide an allowance
for doubtful accounts, which is based upon a review of outstanding receivables as well as historical collection information. Credit
is granted on an unsecured basis. In determining the amount of the allowance, management is required to make certain estimates
and assumptions. The allowance is made up of specific reserves, as deemed necessary, on client account balances, and a reserve
based on our historical experienc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doubtful accounts and the valuation of goodwill,
intangible assets, deferred tax assets, and stock-based compensation. Actual results could differ from those estimates. Income Taxes We comply with the FASB ASC No. 740 –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s expected to be realized. For any uncertain tax positions, we recognize the impact of a tax
position, only if it is more likely than not of being sustained upon examination, based on the technical merits of the position.
Our policy regarding the classification of interest and penalties is to classify them as income tax expense in our financial statements,
if applicable. At the end of each interim period, we estimate the effective tax rate we expect to be applicable for the full
year and this rate is applied to our results for the interim year-to-date period and then adjusted for any discrete period items. Capitalized Software In accordance with FASB ASC No. 350 – Intangibles
– Goodwill and Other, costs incurred to develop our cloud-based platform products and disclosure management system components
are capitalized when the preliminary project phase is complete, management commits to fund the project and it is probable the project
will be completed and used for its intended purposes. Once the software is substantially complete and ready for its intended use,
the software is amortized over its estimated useful life. Costs related to design or maintenance of the software are
expensed as incurred. The Company capitalized $365,973 and $526,564 during the three-month periods ended March 31,
2017 and 2016, respectively. Included in these amounts were $75,936 and $179,200 related to stock-based compensation during
the three-month periods ended March 31, 2017 and 2016, respectively. The Company recorded amortization expense of $61,463
and $28,672 during the three-month periods ended March 31, 2017 and 2016, respectively, $59,245 and $25,771 of which is included
in Cost of revenues on the Consolidated Statements of Operations. For the three-month periods ended March 31, 2017 and 2016,
the remaining amortization of $2,218 and $2,901, respectively, is included in depreciation and amortization, as it relates to back-office
supporting systems. Fair Value Measurements As of March 31, 2017 and December 31, 2016, we
do not have any financial assets or liabilities that are required to be, or that we elected to measure, at fair value. We believe
that the fair value of our financial instruments, which consist of cash and cash equivalents, accounts receivable, and accounts
payable approximate their carrying amounts. Translation of Foreign Financial Statements The financial statements of the foreign subsidiaries
of the Company have been translated into U.S. dollars. All assets and liabilities have been translated at current rates
of exchange in effect at the end of the period. Income and expense items have been translated at the average exchange
rates for the year or the applicable interim period. The gains or losses that result from this process are recorded
as a separate component of other accumulated comprehensive loss until the entity is sold or substantially liquidated. Business Combinations, Goodwill and Intangible Assets We account for business combinations under FASB
ASC No. 805 – Business Combinations and the related acquired intangible assets and goodwill under FASB ASC No. 350 –
Intangibles – Goodwill and Other. The authoritative guidance for business combinations specifies the criteria for recognizing
and reporting intangible assets apart from goodwill. We record the assets acquired and liabilities assumed in business combinations
at their respective fair values at the date of acquisition, with any excess purchase price recorded as goodwill. Goodwill is an
asset representing the future economic benefits arising from other assets acquired in a business combination that are not individually
identified and separately recognized. Intangible assets consist of client relationships, customer lists, software, technology and
trademarks that are initially measured at fair value. At the time of the business combination trademarks are considered
an indefinite-lived asset and, as such, are not amortized as there is no foreseeable limit to cash flows generated from them. The
goodwill and intangible assets are assessed annually for impairment, or whenever conditions indicate the asset may be impaired,
and any such impairment will be recognized in the period identified. The client relationships, customer lists, software and technology
are amortized over their estimated useful lives. Comprehensive Income Comprehensive income consists
of net income and other comprehensive income related to changes in the cumulative foreign currency translation adjustment. Advertising The Company expenses advertising costs as incurred,
except for direct-response advertising, which is capitalized and amortized over its expected period of future benefits. Stock-based compensation We account for stock-based compensation under
FASB ASC No. 718 – Compensation – Stock Compensation. The authoritative guidance for stock compensation requires that
companies estimate the fair value of share-based payment awards on the date of the grant using an option-pricing model. The associated
cost is recognized over the period during which an employee is required to provide service in exchange for the award. Newly Adopted Pronouncements The FASB issued ASU 2016-09, Improvements to
Employee Share-Based Payment Accounting, which simplifies several aspects of the accounting for share-based payment award transactions
including (a) income tax consequences; (b) classification of awards as either debt or equity liabilities; and (c) classification
on the statement of cash flows. The amendments are effective for public business entities for annual periods beginning after
December 15, 2016, and interim periods within those annual periods. The Company has adopted this ASU as of January 1, 2017.
The primary amendment impacting the Company's financial statements is the requirement for excess tax benefits or shortfalls on
the exercise of stock-based compensation awards to be presented in income tax expense in the Consolidated Statements of Income
during the period the award is exercised as opposed to being recorded in Additional paid-in capital on the Consolidated Balance
Sheets. The excess tax benefit or shortfall is calculated as the difference between the fair value of the award on the date
of exercise and the fair value of the award used to measure the expense to be recognized over the service period. Changes
are required to be applied prospectively to all excess tax benefits and deficiencies resulting from the exercise of awards after
the date of adoption. The ASU requires a "modified retrospective" approach application for excess tax benefits that were
not previously recognized in situations where the tax deduction did not reduce current taxes payable. For the three-month period
ended March 31, 2017, the Company recorded an income tax benefit of $77,272 related to the excess tax benefit of exercised awards
during the period, that would have been recorded in Additional paid-in capital during prior years. As the end result is dependent
on the future value of the Company's stock as well as the timing of employee exercises, the amount of future impact cannot be quantified
at this time. Recent Accounting Pronouncements The FASB's new leases standard ASU 2016-02 Leases
(Topic 842) was issued on February 25, 2016. ASU 2016-02 is intended to improve financial reporting about leasing transactions.
The ASU affects all companies and other organizations that lease assets such as real estate, airplanes, and manufacturing equipment.
The ASU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12 months. Consistent with current US GAAP, the recognition, measurement, and presentation of expenses and cash
flows arising from a lease by a lessee primarily will depend on its classification as a finance or operating lease. However, unlike
current US GAAP which requires only capital leases to be recognized on the balance sheet the new ASU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US GAAP. The operating lease will be accounted for in a manner similar to operating leases under existing US
GAAP, except that lessees will recognize a lease liability and a lease asset for all of those leases. Public companies will
be required to adopt the new leasing standard for fiscal years, and interim periods within those fiscal years, beginning after
December 15, 2018. For calendar year-end public companies, this means an adoption date of January 1, 2019 and retrospective
application to previously issued annual and interim financial statements for 2018, however, early adoption is permitted. Lessees
with a large portfolio of leases are likely to see a significant increase in balance sheet assets and liabilities. The Company
currently has one lease on its corporate facilities which ends October 31, 2019. Absent any renewal of the lease or new leases
entered into before January 1, 2019, the Company will be required to record a right-to-use asset and corresponding lease liability
associated with the remaining lease payments beginning with the first interim period of 2019. This will increase both balance
sheet assets and liabilities by insignificant amounts and will not have a significant impact on the income statement or affect
any covenant calculations. The FASB has issued ASU 2014-09, Revenue from
Contracts with Customers (Topic 606) and several updates to the ASU. ASU 2014-09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The amendments in the ASU can be applied either
retrospectively to each prior reporting period presented or retrospectively with the cumulative effect of initially applying the
update recognized at the date of the initial application along with additional disclosures. The Company is currently evaluating
the impact of ASU 2014-09 as well as the additional updates, however, does not believe it will have a significant impact on the
Company's financial statements as the Company believes the current manner in which revenue is recognized will result in the same
or similar timing and amount of revenue recognition as required by ASU 2014-09 and the additional amendments. These ASU's
are currently effective for the Company in our year beginning on January 1, 2018. </t>
  </si>
  <si>
    <t>Note 3. Stock Options and Restricted Stock Units</t>
  </si>
  <si>
    <t>Stock Options and Restricted Stock Units</t>
  </si>
  <si>
    <t xml:space="preserve">2014 Equity Incentive Plan On May 23, 2014, the shareholders of the Company
approved the 2014 Equity Incentive Plan (the “2014 Plan”). Under the terms of the 2014 Plan, the Company
is authorized to issue incentive awards for common stock up to 200,000 shares to employees and other personnel. On June
10, 2016, the shareholders of the Company approved an additional 200,000 awards to be issued under the 2014 Plan, bringing the
total number of shares to be awarded to 400,000. The awards may be in the form of incentive stock options, nonqualified stock
options, restricted stock, restricted stock units and performance awards. The 2014 Plan is effective through March 31, 2024. As
of March 31, 2017, 258,000 awards had been granted under the 2014 Plan. The following table summarizes information about
stock options outstanding and exercisable at March 31, 2017:
Options Outstanding Options Exercisable
Exercise Price Range Number
Weighted Average Remaining Contractual Life (in Years)
Weighted Average Exercise Price Number
$ 0.01 - $1.00 7,850 4.81 $ 0.01 7,850
$ 1.01 - $4.00 3,000 5.00 $ 3.33 3,000
$ 4.01 - $7.00 10,000 8.64 $ 6.80 3,333
$ 7.01 - $8.00 78,750 3.45 $ 7.76 68,750
$ 8.01 - $10.00 11,000 7.74 $ 9.26 7,330
$ 10.01 - $13.49 40,000 1.94 $ 13.49 30,000
Total 150,600 3.80 $ 8.83 120,263 As of March 31, 2017, the Company had unrecognized
stock compensation related to the options of $231,283. On January 24, 2017, the Company granted 9,500
restricted stock units with an intrinsic value of $8.85 to certain employees of the Company. The restricted stock units vest one-third
annually over three years. As of March 31, 2017, 38,170 restricted stock units with an intrinsic value of $5.86 vested. As of March
31, 2017, there was $355,561 of unrecognized compensation cost related to our unvested restricted stock units, which will be recognized
through 2019. </t>
  </si>
  <si>
    <t>Note 4. Income taxes</t>
  </si>
  <si>
    <t>Income Tax Disclosure [Abstract]</t>
  </si>
  <si>
    <t>Income taxes</t>
  </si>
  <si>
    <t xml:space="preserve">We recognized income tax expense of $40,579 and
$197,922 for the three-month periods ended March 31, 2017 and 2016, respectively. At the end of each interim period, we estimate
the effective tax rate we expect to be applicable for the full fiscal year and this rate is applied to our results for the year-to-date
period, and then adjusted for any discrete period items. For the three-month period ended March 31, 2017, the variance between
the Company’s effective tax rate and the U.S. statutory rate of 34% is primarily attributable to the excess stock-based compensation
tax benefit of $77,272 recognized in income tax expense during the period, in connection with the Company’s adoption of ASU
2016-09, as well as, foreign statutory tax rate differentials and tax credits. During the three-month period ended March 31,
2016, the Company released $78,400 of its valuation allowance related to federal and state net operating losses, which resulted
in a net benefit of $40,875. The tax benefits from US net operating losses that were previously reserved were acquired as part
of the acquisition of PrecisionIR (PIR). At the date of acquisition, management believed it was more likely than not that the benefits
would not be used due to the uncertainty of future profitability and also due to statutory limitations on the amount of net operating
losses that can be carried forward in an acquisition. The remaining valuation allowance on the federal and state net operating
losses related to PIR was released during the fourth quarter of 2016, as such no valuation allowance remains on those federal and
state net operating losses as March 31, 2017, which is consistent with projections of future taxable domestic income. </t>
  </si>
  <si>
    <t>Note 5. Operations and Concentrations</t>
  </si>
  <si>
    <t>Operations and Concentrations</t>
  </si>
  <si>
    <t xml:space="preserve">For the three-month periods ended March 31, 2017
and 2016, we earned revenues (as a percentage of total revenues) in the following categories:
Three months ended
March 31,
Revenue Streams 2017 2016
Platform and Technology 49.49 % 28.84 %
Services 50.51 % 71.16 %
Total 100.00 % 100.00 % No customers accounted for more than 10% of the
operating revenues during the three-month periods ended March 31, 2017 or 2016. We did not have any customers that comprised more
than 10% of our total accounts receivable balance at March 31, 2017 or December 31, 2016. We believe we did not have any financial instruments
that could have potentially subjected us to significant concentrations of credit risk. Since a portion of the revenues are paid
at the beginning of the month via credit card or advance by check, the remaining accounts receivable amounts are generally due
within 30 days, none of which is collateralized. </t>
  </si>
  <si>
    <t>Note 6. Line of Credit</t>
  </si>
  <si>
    <t>Line of Credit</t>
  </si>
  <si>
    <t xml:space="preserve">Effective September 2, 2016, the Company renewed
its Line of Credit, which reduced the interest rate to LIBOR plus 2.50% from LIBOR plus 3.00%. The amount of funds available
for future borrowings remained at $2,000,000. As of March 31, 2017, the interest rate was 3.48% and the Company did not owe any
amounts on the Line of Credit. </t>
  </si>
  <si>
    <t>Note 7. Geographical Information</t>
  </si>
  <si>
    <t>Segment Reporting [Abstract]</t>
  </si>
  <si>
    <t>Geographical Information</t>
  </si>
  <si>
    <t xml:space="preserve">We consider ourselves to be in a single reportable
segment under the authoritative guidance for segment reporting, specifically a shareholder communications and compliance company
for publicly traded companies. Revenue is attributed to a particular geographic region based on where the services are performed.
The following tables set forth revenues by domestic and international regions:
Three months ended
March 31,
2017 2016
Geographic region
North America $ 2,539,210 $ 2,835,006
Europe 316,921 442,333
Total revenues $ 2,856,131 $ 3,277,339 </t>
  </si>
  <si>
    <t>Note 8. Authorized Shares</t>
  </si>
  <si>
    <t>Authorized Shares</t>
  </si>
  <si>
    <t xml:space="preserve">On March 21, 2017, the Company filed a Certificate
of Amendment to its Certificate of Incorporation reducing the number of authorized shares of Preferred stock from 30,000,000 to
1,000,000 shares and the number of Common stock from 100,000,000 to 20,000,000 shares. </t>
  </si>
  <si>
    <t>Note 9. Subsequent Events</t>
  </si>
  <si>
    <t>Subsequent Events [Abstract]</t>
  </si>
  <si>
    <t>Subsequent Events</t>
  </si>
  <si>
    <t>On April 5, 2017, the Company's Board of Directors
approved and declared a quarterly cash dividend of $0.05 per share. The dividend is payable on May 12, 2017, to stockholders of
record as of the close of business on April 24, 2017.</t>
  </si>
  <si>
    <t>Note 2. Summary of Significant Accounting Policies (Policies)</t>
  </si>
  <si>
    <t>Earnings per Share (EPS)</t>
  </si>
  <si>
    <t xml:space="preserve">We calculate earnings per share in accordance
with Financial Accounting Standards Board (“FASB”) Accounting Standards Codification (“ASC”) No. 260 –
EPS, which requires that basic net income per common share be computed by dividing net income for the period by the weighted average
number of common shares outstanding during the period. Diluted net income per share is computed by dividing the net income for
the period by the weighted average number of common and dilutive common equivalent shares outstanding during the period. Shares
issuable upon the exercise of stock options and restricted stock units totaling 70,500 and 289,750 were excluded in the computation
of diluted earnings per common share during the three-month periods ended March 31, 2017 and 2016, respectively, because their
impact was anti-dilutive. </t>
  </si>
  <si>
    <t>Revenue Recognition</t>
  </si>
  <si>
    <t xml:space="preserve">We recognize revenue in accordance with US GAAP,
including SEC Staff Accounting Bulletin No. 104, “Revenue Recognition,” which requires that: (i) persuasive
evidence of an arrangement exists, (ii) delivery has occurred or services have been rendered, (iii) the sales price is
fixed or determinable, and (iv) collectability is reasonably assured. We recognize revenue when services are rendered and/or
delivered and where collectability is probable. Deferred revenue primarily consists of advance billings for annual contracts for
our legacy annual report service and licenses of our cloud-based platforms. </t>
  </si>
  <si>
    <t>Allowance for Doubtful Accounts</t>
  </si>
  <si>
    <t xml:space="preserve">We provide an allowance
for doubtful accounts, which is based upon a review of outstanding receivables as well as historical collection information. Credit
is granted on an unsecured basis. In determining the amount of the allowance, management is required to make certain estimates
and assumptions. The allowance is made up of specific reserves, as deemed necessary, on client account balances, and a reserve
based on our historical experience. </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doubtful accounts and the valuation of goodwill,
intangible assets, deferred tax assets, and stock-based compensation. Actual results could differ from those estimates.</t>
  </si>
  <si>
    <t>Income Taxes</t>
  </si>
  <si>
    <t>We comply with the FASB ASC No. 740 –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s expected to be realized. For any uncertain tax positions, we recognize the impact of a tax
position, only if it is more likely than not of being sustained upon examination, based on the technical merits of the position.
Our policy regarding the classification of interest and penalties is to classify them as income tax expense in our financial statements,
if applicable. At the end of each interim period, we estimate the effective tax rate we expect to be applicable for the full
year and this rate is applied to our results for the interim year-to-date period and then adjusted for any discrete period items.</t>
  </si>
  <si>
    <t>Capitalized Software</t>
  </si>
  <si>
    <t xml:space="preserve">In accordance with FASB ASC No. 350 – Intangibles
– Goodwill and Other, costs incurred to develop our cloud-based platform products and disclosure management system components
are capitalized when the preliminary project phase is complete, management commits to fund the project and it is probable the project
will be completed and used for its intended purposes. Once the software is substantially complete and ready for its intended use,
the software is amortized over its estimated useful life. Costs related to design or maintenance of the software are
expensed as incurred. The Company capitalized $365,973 and $526,564 during the three-month periods ended March 31,
2017 and 2016, respectively. Included in these amounts were $75,936 and $179,200 related to stock-based compensation during
the three-month periods ended March 31, 2017 and 2016, respectively. The Company recorded amortization expense of $61,463
and $28,672 during the three-month periods ended March 31, 2017 and 2016, respectively, $59,245 and $25,771 of which is included
in Cost of revenues on the Consolidated Statements of Operations. For the three-month periods ended March 31, 2017 and 2016,
the remaining amortization of $2,218 and $2,901, respectively, is included in depreciation and amortization, as it relates to back-office
supporting systems. </t>
  </si>
  <si>
    <t>Fair Value Measurements</t>
  </si>
  <si>
    <t xml:space="preserve">As of March 31, 2017 and December 31, 2016, we
do not have any financial assets or liabilities that are required to be, or that we elected to measure, at fair value. We believe
that the fair value of our financial instruments, which consist of cash and cash equivalents, accounts receivable, and accounts
payable approximate their carrying amounts. </t>
  </si>
  <si>
    <t>Translation of Foreign Financial Statements</t>
  </si>
  <si>
    <t xml:space="preserve">The financial statements of the foreign subsidiaries
of the Company have been translated into U.S. dollars. All assets and liabilities have been translated at current rates
of exchange in effect at the end of the period. Income and expense items have been translated at the average exchange
rates for the year or the applicable interim period. The gains or losses that result from this process are recorded
as a separate component of other accumulated comprehensive loss until the entity is sold or substantially liquidated. </t>
  </si>
  <si>
    <t>Business Combinations, Goodwill and Intangible Assets</t>
  </si>
  <si>
    <t xml:space="preserve">We account for business combinations under FASB
ASC No. 805 – Business Combinations and the related acquired intangible assets and goodwill under FASB ASC No. 350 –
Intangibles – Goodwill and Other. The authoritative guidance for business combinations specifies the criteria for recognizing
and reporting intangible assets apart from goodwill. We record the assets acquired and liabilities assumed in business combinations
at their respective fair values at the date of acquisition, with any excess purchase price recorded as goodwill. Goodwill is an
asset representing the future economic benefits arising from other assets acquired in a business combination that are not individually
identified and separately recognized. Intangible assets consist of client relationships, customer lists, software, technology and
trademarks that are initially measured at fair value. At the time of the business combination trademarks are considered
an indefinite-lived asset and, as such, are not amortized as there is no foreseeable limit to cash flows generated from them. The
goodwill and intangible assets are assessed annually for impairment, or whenever conditions indicate the asset may be impaired,
and any such impairment will be recognized in the period identified. The client relationships, customer lists, software and technology
are amortized over their estimated useful lives. </t>
  </si>
  <si>
    <t>Comprehensive Income</t>
  </si>
  <si>
    <t xml:space="preserve">Comprehensive income consists
of net income and other comprehensive income related to changes in the cumulative foreign currency translation adjustment. </t>
  </si>
  <si>
    <t>Advertising</t>
  </si>
  <si>
    <t xml:space="preserve">The Company expenses advertising costs as incurred,
except for direct-response advertising, which is capitalized and amortized over its expected period of future benefits. </t>
  </si>
  <si>
    <t>Stock-based compensation</t>
  </si>
  <si>
    <t>We account for stock-based compensation under
FASB ASC No. 718 – Compensation – Stock Compensation. The authoritative guidance for stock compensation requires that
companies estimate the fair value of share-based payment awards on the date of the grant using an option-pricing model. The associated
cost is recognized over the period during which an employee is required to provide service in exchange for the award.</t>
  </si>
  <si>
    <t>Newly Adopted Pronouncements</t>
  </si>
  <si>
    <t xml:space="preserve">The FASB issued ASU 2016-09, Improvements to
Employee Share-Based Payment Accounting, which simplifies several aspects of the accounting for share-based payment award transactions
including (a) income tax consequences; (b) classification of awards as either debt or equity liabilities; and (c) classification
on the statement of cash flows. The amendments are effective for public business entities for annual periods beginning after
December 15, 2016, and interim periods within those annual periods. The Company has adopted this ASU as of January 1, 2017.
The primary amendment impacting the Company's financial statements is the requirement for excess tax benefits or shortfalls on
the exercise of stock-based compensation awards to be presented in income tax expense in the Consolidated Statements of Income
during the period the award is exercised as opposed to being recorded in Additional paid-in capital on the Consolidated Balance
Sheets. The excess tax benefit or shortfall is calculated as the difference between the fair value of the award on the date
of exercise and the fair value of the award used to measure the expense to be recognized over the service period. Changes
are required to be applied prospectively to all excess tax benefits and deficiencies resulting from the exercise of awards after
the date of adoption. The ASU requires a "modified retrospective" approach application for excess tax benefits that were
not previously recognized in situations where the tax deduction did not reduce current taxes payable. For the three-month period
ended March 31, 2017, the Company recorded an income tax benefit of $77,272 related to the excess tax benefit of exercised awards
during the period, that would have been recorded in Additional paid-in capital during prior years. As the end result is dependent
on the future value of the Company's stock as well as the timing of employee exercises, the amount of future impact cannot be quantified
at this time. </t>
  </si>
  <si>
    <t>Recent Accounting Pronouncements</t>
  </si>
  <si>
    <t xml:space="preserve">The FASB's new leases standard ASU 2016-02 Leases
(Topic 842) was issued on February 25, 2016. ASU 2016-02 is intended to improve financial reporting about leasing transactions.
The ASU affects all companies and other organizations that lease assets such as real estate, airplanes, and manufacturing equipment.
The ASU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12 months. Consistent with current US GAAP, the recognition, measurement, and presentation of expenses and cash
flows arising from a lease by a lessee primarily will depend on its classification as a finance or operating lease. However, unlike
current US GAAP which requires only capital leases to be recognized on the balance sheet the new ASU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US GAAP. The operating lease will be accounted for in a manner similar to operating leases under existing US
GAAP, except that lessees will recognize a lease liability and a lease asset for all of those leases. Public companies will
be required to adopt the new leasing standard for fiscal years, and interim periods within those fiscal years, beginning after
December 15, 2018. For calendar year-end public companies, this means an adoption date of January 1, 2019 and retrospective
application to previously issued annual and interim financial statements for 2018, however, early adoption is permitted. Lessees
with a large portfolio of leases are likely to see a significant increase in balance sheet assets and liabilities. The Company
currently has one lease on its corporate facilities which ends October 31, 2019. Absent any renewal of the lease or new leases
entered into before January 1, 2019, the Company will be required to record a right-to-use asset and corresponding lease liability
associated with the remaining lease payments beginning with the first interim period of 2019. This will increase both balance
sheet assets and liabilities by insignificant amounts and will not have a significant impact on the income statement or affect
any covenant calculations. The FASB has issued ASU 2014-09, Revenue from
Contracts with Customers (Topic 606) and several updates to the ASU. ASU 2014-09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The amendments in the ASU can be applied either
retrospectively to each prior reporting period presented or retrospectively with the cumulative effect of initially applying the
update recognized at the date of the initial application along with additional disclosures. The Company is currently evaluating
the impact of ASU 2014-09 as well as the additional updates, however, does not believe it will have a significant impact on the
Company's financial statements as the Company believes the current manner in which revenue is recognized will result in the same
or similar timing and amount of revenue recognition as required by ASU 2014-09 and the additional amendments. These ASU's
are currently effective for the Company in our year beginning on January 1, 2018. </t>
  </si>
  <si>
    <t>Note 3. Stock Options and Restricted Stock Units (Tables)</t>
  </si>
  <si>
    <t>Schedule Of Stock Options</t>
  </si>
  <si>
    <t xml:space="preserve">Options Outstanding Options Exercisable
Exercise Price Range Number
Weighted Average Remaining Contractual Life (in Years)
Weighted Average Exercise Price Number
$ 0.01 - $1.00 7,850 4.81 $ 0.01 7,850
$ 1.01 - $4.00 3,000 5.00 $ 3.33 3,000
$ 4.01 - $7.00 10,000 8.64 $ 6.80 3,333
$ 7.01 - $8.00 78,750 3.45 $ 7.76 68,750
$ 8.01 - $10.00 11,000 7.74 $ 9.26 7,330
$ 10.01 - $13.49 40,000 1.94 $ 13.49 30,000
Total 150,600 3.80 $ 8.83 120,263 </t>
  </si>
  <si>
    <t>Note 5. Operations and Concentrations (Tables)</t>
  </si>
  <si>
    <t>Concentration of revenue as a percentage of total revenue</t>
  </si>
  <si>
    <t>Three months ended
March 31,
Revenue Streams 2017 2016
Platform and Technology 49.49 % 28.84 %
Services 50.51 % 71.16 %
Total 100.00 % 100.00 %</t>
  </si>
  <si>
    <t>Note 7. Geographical Information (Tables)</t>
  </si>
  <si>
    <t>Revenue based on geographic region</t>
  </si>
  <si>
    <t xml:space="preserve">Three months ended
March 31,
2017 2016
Geographic region
North America $ 2,539,210 $ 2,835,006
Europe 316,921 442,333
Total revenues $ 2,856,131 $ 3,277,339 </t>
  </si>
  <si>
    <t>Note 3. Stock Options and Restricted Stock Units (Details)</t>
  </si>
  <si>
    <t>Mar. 31, 2017$ / sharesshares</t>
  </si>
  <si>
    <t>Exercise Price Range</t>
  </si>
  <si>
    <t>0.01 - $1.00</t>
  </si>
  <si>
    <t>Number of Options Outstanding</t>
  </si>
  <si>
    <t>Weighted Average Remaining Contractual Life (in Years)</t>
  </si>
  <si>
    <t>4 years 9 months 22 days</t>
  </si>
  <si>
    <t>Weighted Average Exercise Price | $ / shares</t>
  </si>
  <si>
    <t>Number of Options Exercisable</t>
  </si>
  <si>
    <t>1.01 - $4.00</t>
  </si>
  <si>
    <t>5 years</t>
  </si>
  <si>
    <t>4.01 - $7.00</t>
  </si>
  <si>
    <t>8 years 7 months 20 days</t>
  </si>
  <si>
    <t>7.01 - $8.00</t>
  </si>
  <si>
    <t>3 years 5 months 12 days</t>
  </si>
  <si>
    <t>8.01 - $10.00</t>
  </si>
  <si>
    <t>7 years 8 months 27 days</t>
  </si>
  <si>
    <t>10.01 - $13.49</t>
  </si>
  <si>
    <t>1 year 11 months 8 days</t>
  </si>
  <si>
    <t>Total</t>
  </si>
  <si>
    <t>3 years 9 months 18 days</t>
  </si>
  <si>
    <t>Note 3. Stock Options and Restricted Stock Units (Details Narrative)</t>
  </si>
  <si>
    <t>Mar. 31, 2017USD ($)$ / sharesshares</t>
  </si>
  <si>
    <t>Note 3. Stock Options And Restricted Stock Units Details Narrative</t>
  </si>
  <si>
    <t>Unrecognized Compensation Expense, Options</t>
  </si>
  <si>
    <t>Unrecognized Compensation Expense, Restricted Stock Units</t>
  </si>
  <si>
    <t>Restricted stock units, vested | shares</t>
  </si>
  <si>
    <t>Intrinsic value | $ / shares</t>
  </si>
  <si>
    <t>Note 4. Income taxes (Details Narrative) - USD ($)</t>
  </si>
  <si>
    <t>Note 4. Income Taxes Details Narrative</t>
  </si>
  <si>
    <t>Excess stock-based compensation tax benefit</t>
  </si>
  <si>
    <t>Business Combination, Valuation Allowance, Available to Reduce Income Tax Expense</t>
  </si>
  <si>
    <t>Deferred tax asset related to the federal and state net operating losses</t>
  </si>
  <si>
    <t>Note 5. Operations and Concentrations (Details)</t>
  </si>
  <si>
    <t>Percentage of revenue from various revenue streams</t>
  </si>
  <si>
    <t>100.00%</t>
  </si>
  <si>
    <t>Platform &amp; technology</t>
  </si>
  <si>
    <t>49.49%</t>
  </si>
  <si>
    <t>28.84%</t>
  </si>
  <si>
    <t>Services</t>
  </si>
  <si>
    <t>50.51%</t>
  </si>
  <si>
    <t>71.16%</t>
  </si>
  <si>
    <t>Note 6. Line of Credit (Details Narrative)</t>
  </si>
  <si>
    <t>Mar. 31, 2017USD ($)</t>
  </si>
  <si>
    <t>Line Of Credit, Maximum Borrowing Capacity</t>
  </si>
  <si>
    <t>Line of Credit Facility, Interest Rate at Period End</t>
  </si>
  <si>
    <t>3.48%</t>
  </si>
  <si>
    <t>Line of Credit, amount outstanding</t>
  </si>
  <si>
    <t>Note 7. Geographical Information (Details) - USD ($)</t>
  </si>
  <si>
    <t>North America</t>
  </si>
  <si>
    <t>Europ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Option &quot;#,##0_);_(&quot;Option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430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929614</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31</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31</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4</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80"/>
  </cols>
  <sheetData>
    <row r="1" spans="1:2">
      <c r="A1" s="1" t="s">
        <v>161</v>
      </c>
      <c r="B1" s="2" t="s">
        <v>1</v>
      </c>
    </row>
    <row r="2" spans="1:2">
      <c r="B2" s="2" t="s">
        <v>2</v>
      </c>
    </row>
    <row r="3" spans="1:2">
      <c r="A3" s="3" t="s">
        <v>131</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82</v>
      </c>
      <c r="B14" s="4" t="s">
        <v>183</v>
      </c>
    </row>
    <row r="15" spans="1:2">
      <c r="A15" s="4" t="s">
        <v>184</v>
      </c>
      <c r="B15" s="4" t="s">
        <v>185</v>
      </c>
    </row>
    <row r="16" spans="1:2">
      <c r="A16" s="4" t="s">
        <v>186</v>
      </c>
      <c r="B16" s="4" t="s">
        <v>187</v>
      </c>
    </row>
    <row r="17" spans="1:2">
      <c r="A17" s="4" t="s">
        <v>188</v>
      </c>
      <c r="B17"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3" t="s">
        <v>131</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3</v>
      </c>
      <c r="B1" s="2" t="s">
        <v>1</v>
      </c>
    </row>
    <row r="2" spans="1:2">
      <c r="B2" s="2" t="s">
        <v>2</v>
      </c>
    </row>
    <row r="3" spans="1:2">
      <c r="A3" s="3" t="s">
        <v>131</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51</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589295</v>
      </c>
      <c r="C3" s="7" t="n">
        <v>5338978</v>
      </c>
    </row>
    <row r="4" spans="1:3">
      <c r="A4" s="4" t="s">
        <v>31</v>
      </c>
      <c r="B4" s="5" t="n">
        <v>1315499</v>
      </c>
      <c r="C4" s="5" t="n">
        <v>1299698</v>
      </c>
    </row>
    <row r="5" spans="1:3">
      <c r="A5" s="4" t="s">
        <v>32</v>
      </c>
      <c r="B5" s="5" t="n">
        <v>259083</v>
      </c>
      <c r="C5" s="5" t="n">
        <v>188584</v>
      </c>
    </row>
    <row r="6" spans="1:3">
      <c r="A6" s="4" t="s">
        <v>33</v>
      </c>
      <c r="B6" s="5" t="n">
        <v>7163877</v>
      </c>
      <c r="C6" s="5" t="n">
        <v>6827260</v>
      </c>
    </row>
    <row r="7" spans="1:3">
      <c r="A7" s="4" t="s">
        <v>34</v>
      </c>
      <c r="B7" s="5" t="n">
        <v>2352783</v>
      </c>
      <c r="C7" s="5" t="n">
        <v>2048273</v>
      </c>
    </row>
    <row r="8" spans="1:3">
      <c r="A8" s="4" t="s">
        <v>35</v>
      </c>
      <c r="B8" s="5" t="n">
        <v>186734</v>
      </c>
      <c r="C8" s="5" t="n">
        <v>204316</v>
      </c>
    </row>
    <row r="9" spans="1:3">
      <c r="A9" s="4" t="s">
        <v>36</v>
      </c>
      <c r="B9" s="5" t="n">
        <v>137235</v>
      </c>
      <c r="C9" s="5" t="n">
        <v>140974</v>
      </c>
    </row>
    <row r="10" spans="1:3">
      <c r="A10" s="4" t="s">
        <v>37</v>
      </c>
      <c r="B10" s="5" t="n">
        <v>19215</v>
      </c>
      <c r="C10" s="5" t="n">
        <v>17891</v>
      </c>
    </row>
    <row r="11" spans="1:3">
      <c r="A11" s="4" t="s">
        <v>38</v>
      </c>
      <c r="B11" s="5" t="n">
        <v>2241872</v>
      </c>
      <c r="C11" s="5" t="n">
        <v>2241872</v>
      </c>
    </row>
    <row r="12" spans="1:3">
      <c r="A12" s="4" t="s">
        <v>39</v>
      </c>
      <c r="B12" s="5" t="n">
        <v>1296810</v>
      </c>
      <c r="C12" s="5" t="n">
        <v>1380218</v>
      </c>
    </row>
    <row r="13" spans="1:3">
      <c r="A13" s="4" t="s">
        <v>40</v>
      </c>
      <c r="B13" s="5" t="n">
        <v>13398526</v>
      </c>
      <c r="C13" s="5" t="n">
        <v>12860804</v>
      </c>
    </row>
    <row r="14" spans="1:3">
      <c r="A14" s="3" t="s">
        <v>41</v>
      </c>
    </row>
    <row r="15" spans="1:3">
      <c r="A15" s="4" t="s">
        <v>42</v>
      </c>
      <c r="B15" s="5" t="n">
        <v>311881</v>
      </c>
      <c r="C15" s="5" t="n">
        <v>343418</v>
      </c>
    </row>
    <row r="16" spans="1:3">
      <c r="A16" s="4" t="s">
        <v>43</v>
      </c>
      <c r="B16" s="5" t="n">
        <v>932304</v>
      </c>
      <c r="C16" s="5" t="n">
        <v>806399</v>
      </c>
    </row>
    <row r="17" spans="1:3">
      <c r="A17" s="4" t="s">
        <v>44</v>
      </c>
      <c r="B17" s="5" t="n">
        <v>117520</v>
      </c>
      <c r="C17" s="5" t="n">
        <v>111961</v>
      </c>
    </row>
    <row r="18" spans="1:3">
      <c r="A18" s="4" t="s">
        <v>45</v>
      </c>
      <c r="B18" s="5" t="n">
        <v>859337</v>
      </c>
      <c r="C18" s="5" t="n">
        <v>842642</v>
      </c>
    </row>
    <row r="19" spans="1:3">
      <c r="A19" s="4" t="s">
        <v>46</v>
      </c>
      <c r="B19" s="5" t="n">
        <v>2221042</v>
      </c>
      <c r="C19" s="5" t="n">
        <v>2104420</v>
      </c>
    </row>
    <row r="20" spans="1:3">
      <c r="A20" s="4" t="s">
        <v>47</v>
      </c>
      <c r="B20" s="5" t="n">
        <v>61148</v>
      </c>
      <c r="C20" s="5" t="n">
        <v>66332</v>
      </c>
    </row>
    <row r="21" spans="1:3">
      <c r="A21" s="4" t="s">
        <v>48</v>
      </c>
      <c r="B21" s="5" t="n">
        <v>103491</v>
      </c>
      <c r="C21" s="5" t="n">
        <v>112154</v>
      </c>
    </row>
    <row r="22" spans="1:3">
      <c r="A22" s="4" t="s">
        <v>49</v>
      </c>
      <c r="B22" s="5" t="n">
        <v>2385681</v>
      </c>
      <c r="C22" s="5" t="n">
        <v>2282906</v>
      </c>
    </row>
    <row r="23" spans="1:3">
      <c r="A23" s="4" t="s">
        <v>50</v>
      </c>
      <c r="B23" s="4" t="s">
        <v>51</v>
      </c>
      <c r="C23" s="4" t="s">
        <v>51</v>
      </c>
    </row>
    <row r="24" spans="1:3">
      <c r="A24" s="3" t="s">
        <v>52</v>
      </c>
    </row>
    <row r="25" spans="1:3">
      <c r="A25" s="4" t="s">
        <v>53</v>
      </c>
      <c r="B25" s="5" t="n">
        <v>0</v>
      </c>
      <c r="C25" s="5" t="n">
        <v>0</v>
      </c>
    </row>
    <row r="26" spans="1:3">
      <c r="A26" s="4" t="s">
        <v>54</v>
      </c>
      <c r="B26" s="5" t="n">
        <v>2912</v>
      </c>
      <c r="C26" s="5" t="n">
        <v>2861</v>
      </c>
    </row>
    <row r="27" spans="1:3">
      <c r="A27" s="4" t="s">
        <v>55</v>
      </c>
      <c r="B27" s="5" t="n">
        <v>9368433</v>
      </c>
      <c r="C27" s="5" t="n">
        <v>9119610</v>
      </c>
    </row>
    <row r="28" spans="1:3">
      <c r="A28" s="4" t="s">
        <v>56</v>
      </c>
      <c r="B28" s="5" t="n">
        <v>-29461</v>
      </c>
      <c r="C28" s="5" t="n">
        <v>-35798</v>
      </c>
    </row>
    <row r="29" spans="1:3">
      <c r="A29" s="4" t="s">
        <v>57</v>
      </c>
      <c r="B29" s="5" t="n">
        <v>1670961</v>
      </c>
      <c r="C29" s="5" t="n">
        <v>1491225</v>
      </c>
    </row>
    <row r="30" spans="1:3">
      <c r="A30" s="4" t="s">
        <v>58</v>
      </c>
      <c r="B30" s="5" t="n">
        <v>11012845</v>
      </c>
      <c r="C30" s="5" t="n">
        <v>10577898</v>
      </c>
    </row>
    <row r="31" spans="1:3">
      <c r="A31" s="4" t="s">
        <v>59</v>
      </c>
      <c r="B31" s="7" t="n">
        <v>13398526</v>
      </c>
      <c r="C31" s="7" t="n">
        <v>128608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59"/>
    <col customWidth="1" max="2" min="2" width="30"/>
  </cols>
  <sheetData>
    <row r="1" spans="1:2">
      <c r="A1" s="1" t="s">
        <v>199</v>
      </c>
      <c r="B1" s="2" t="s">
        <v>1</v>
      </c>
    </row>
    <row r="2" spans="1:2">
      <c r="B2" s="2" t="s">
        <v>200</v>
      </c>
    </row>
    <row r="3" spans="1:2">
      <c r="A3" s="10" t="n">
        <v>1</v>
      </c>
    </row>
    <row r="4" spans="1:2">
      <c r="A4" s="4" t="s">
        <v>201</v>
      </c>
      <c r="B4" s="4" t="s">
        <v>202</v>
      </c>
    </row>
    <row r="5" spans="1:2">
      <c r="A5" s="4" t="s">
        <v>203</v>
      </c>
      <c r="B5" s="5" t="n">
        <v>7850</v>
      </c>
    </row>
    <row r="6" spans="1:2">
      <c r="A6" s="4" t="s">
        <v>204</v>
      </c>
      <c r="B6" s="4" t="s">
        <v>205</v>
      </c>
    </row>
    <row r="7" spans="1:2">
      <c r="A7" s="4" t="s">
        <v>206</v>
      </c>
      <c r="B7" s="9" t="n">
        <v>0.01</v>
      </c>
    </row>
    <row r="8" spans="1:2">
      <c r="A8" s="4" t="s">
        <v>207</v>
      </c>
      <c r="B8" s="5" t="n">
        <v>7850</v>
      </c>
    </row>
    <row r="9" spans="1:2">
      <c r="A9" s="10" t="n">
        <v>2</v>
      </c>
    </row>
    <row r="10" spans="1:2">
      <c r="A10" s="4" t="s">
        <v>201</v>
      </c>
      <c r="B10" s="4" t="s">
        <v>208</v>
      </c>
    </row>
    <row r="11" spans="1:2">
      <c r="A11" s="4" t="s">
        <v>203</v>
      </c>
      <c r="B11" s="5" t="n">
        <v>3000</v>
      </c>
    </row>
    <row r="12" spans="1:2">
      <c r="A12" s="4" t="s">
        <v>204</v>
      </c>
      <c r="B12" s="4" t="s">
        <v>209</v>
      </c>
    </row>
    <row r="13" spans="1:2">
      <c r="A13" s="4" t="s">
        <v>206</v>
      </c>
      <c r="B13" s="9" t="n">
        <v>3.33</v>
      </c>
    </row>
    <row r="14" spans="1:2">
      <c r="A14" s="4" t="s">
        <v>207</v>
      </c>
      <c r="B14" s="5" t="n">
        <v>3000</v>
      </c>
    </row>
    <row r="15" spans="1:2">
      <c r="A15" s="10" t="n">
        <v>3</v>
      </c>
    </row>
    <row r="16" spans="1:2">
      <c r="A16" s="4" t="s">
        <v>201</v>
      </c>
      <c r="B16" s="4" t="s">
        <v>210</v>
      </c>
    </row>
    <row r="17" spans="1:2">
      <c r="A17" s="4" t="s">
        <v>203</v>
      </c>
      <c r="B17" s="5" t="n">
        <v>10000</v>
      </c>
    </row>
    <row r="18" spans="1:2">
      <c r="A18" s="4" t="s">
        <v>204</v>
      </c>
      <c r="B18" s="4" t="s">
        <v>211</v>
      </c>
    </row>
    <row r="19" spans="1:2">
      <c r="A19" s="4" t="s">
        <v>206</v>
      </c>
      <c r="B19" s="11" t="n">
        <v>6.8</v>
      </c>
    </row>
    <row r="20" spans="1:2">
      <c r="A20" s="4" t="s">
        <v>207</v>
      </c>
      <c r="B20" s="5" t="n">
        <v>3333</v>
      </c>
    </row>
    <row r="21" spans="1:2">
      <c r="A21" s="10" t="n">
        <v>4</v>
      </c>
    </row>
    <row r="22" spans="1:2">
      <c r="A22" s="4" t="s">
        <v>201</v>
      </c>
      <c r="B22" s="4" t="s">
        <v>212</v>
      </c>
    </row>
    <row r="23" spans="1:2">
      <c r="A23" s="4" t="s">
        <v>203</v>
      </c>
      <c r="B23" s="5" t="n">
        <v>78750</v>
      </c>
    </row>
    <row r="24" spans="1:2">
      <c r="A24" s="4" t="s">
        <v>204</v>
      </c>
      <c r="B24" s="4" t="s">
        <v>213</v>
      </c>
    </row>
    <row r="25" spans="1:2">
      <c r="A25" s="4" t="s">
        <v>206</v>
      </c>
      <c r="B25" s="9" t="n">
        <v>7.76</v>
      </c>
    </row>
    <row r="26" spans="1:2">
      <c r="A26" s="4" t="s">
        <v>207</v>
      </c>
      <c r="B26" s="5" t="n">
        <v>68750</v>
      </c>
    </row>
    <row r="27" spans="1:2">
      <c r="A27" s="10" t="n">
        <v>5</v>
      </c>
    </row>
    <row r="28" spans="1:2">
      <c r="A28" s="4" t="s">
        <v>201</v>
      </c>
      <c r="B28" s="4" t="s">
        <v>214</v>
      </c>
    </row>
    <row r="29" spans="1:2">
      <c r="A29" s="4" t="s">
        <v>203</v>
      </c>
      <c r="B29" s="5" t="n">
        <v>11000</v>
      </c>
    </row>
    <row r="30" spans="1:2">
      <c r="A30" s="4" t="s">
        <v>204</v>
      </c>
      <c r="B30" s="4" t="s">
        <v>215</v>
      </c>
    </row>
    <row r="31" spans="1:2">
      <c r="A31" s="4" t="s">
        <v>206</v>
      </c>
      <c r="B31" s="9" t="n">
        <v>9.26</v>
      </c>
    </row>
    <row r="32" spans="1:2">
      <c r="A32" s="4" t="s">
        <v>207</v>
      </c>
      <c r="B32" s="5" t="n">
        <v>7330</v>
      </c>
    </row>
    <row r="33" spans="1:2">
      <c r="A33" s="10" t="n">
        <v>6</v>
      </c>
    </row>
    <row r="34" spans="1:2">
      <c r="A34" s="4" t="s">
        <v>201</v>
      </c>
      <c r="B34" s="4" t="s">
        <v>216</v>
      </c>
    </row>
    <row r="35" spans="1:2">
      <c r="A35" s="4" t="s">
        <v>203</v>
      </c>
      <c r="B35" s="5" t="n">
        <v>40000</v>
      </c>
    </row>
    <row r="36" spans="1:2">
      <c r="A36" s="4" t="s">
        <v>204</v>
      </c>
      <c r="B36" s="4" t="s">
        <v>217</v>
      </c>
    </row>
    <row r="37" spans="1:2">
      <c r="A37" s="4" t="s">
        <v>206</v>
      </c>
      <c r="B37" s="9" t="n">
        <v>13.49</v>
      </c>
    </row>
    <row r="38" spans="1:2">
      <c r="A38" s="4" t="s">
        <v>207</v>
      </c>
      <c r="B38" s="5" t="n">
        <v>30000</v>
      </c>
    </row>
    <row r="39" spans="1:2">
      <c r="A39" s="4" t="s">
        <v>218</v>
      </c>
    </row>
    <row r="40" spans="1:2">
      <c r="A40" s="4" t="s">
        <v>203</v>
      </c>
      <c r="B40" s="5" t="n">
        <v>150600</v>
      </c>
    </row>
    <row r="41" spans="1:2">
      <c r="A41" s="4" t="s">
        <v>204</v>
      </c>
      <c r="B41" s="4" t="s">
        <v>219</v>
      </c>
    </row>
    <row r="42" spans="1:2">
      <c r="A42" s="4" t="s">
        <v>206</v>
      </c>
      <c r="B42" s="9" t="n">
        <v>8.83</v>
      </c>
    </row>
    <row r="43" spans="1:2">
      <c r="A43" s="4" t="s">
        <v>207</v>
      </c>
      <c r="B43" s="5" t="n">
        <v>120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37"/>
  </cols>
  <sheetData>
    <row r="1" spans="1:2">
      <c r="A1" s="1" t="s">
        <v>220</v>
      </c>
      <c r="B1" s="2" t="s">
        <v>1</v>
      </c>
    </row>
    <row r="2" spans="1:2">
      <c r="B2" s="2" t="s">
        <v>221</v>
      </c>
    </row>
    <row r="3" spans="1:2">
      <c r="A3" s="3" t="s">
        <v>222</v>
      </c>
    </row>
    <row r="4" spans="1:2">
      <c r="A4" s="4" t="s">
        <v>223</v>
      </c>
      <c r="B4" s="7" t="n">
        <v>231283</v>
      </c>
    </row>
    <row r="5" spans="1:2">
      <c r="A5" s="4" t="s">
        <v>224</v>
      </c>
      <c r="B5" s="7" t="n">
        <v>355561</v>
      </c>
    </row>
    <row r="6" spans="1:2">
      <c r="A6" s="4" t="s">
        <v>225</v>
      </c>
      <c r="B6" s="5" t="n">
        <v>38170</v>
      </c>
    </row>
    <row r="7" spans="1:2">
      <c r="A7" s="4" t="s">
        <v>226</v>
      </c>
      <c r="B7" s="9" t="n">
        <v>5.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76</v>
      </c>
    </row>
    <row r="3" spans="1:3">
      <c r="A3" s="3" t="s">
        <v>228</v>
      </c>
    </row>
    <row r="4" spans="1:3">
      <c r="A4" s="4" t="s">
        <v>91</v>
      </c>
      <c r="B4" s="7" t="n">
        <v>-40579</v>
      </c>
      <c r="C4" s="7" t="n">
        <v>-197922</v>
      </c>
    </row>
    <row r="5" spans="1:3">
      <c r="A5" s="4" t="s">
        <v>229</v>
      </c>
      <c r="B5" s="5" t="n">
        <v>77272</v>
      </c>
    </row>
    <row r="6" spans="1:3">
      <c r="A6" s="4" t="s">
        <v>230</v>
      </c>
      <c r="B6" s="5" t="n">
        <v>78400</v>
      </c>
    </row>
    <row r="7" spans="1:3">
      <c r="A7" s="4" t="s">
        <v>231</v>
      </c>
      <c r="B7" s="7" t="n">
        <v>4087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32</v>
      </c>
      <c r="B1" s="2" t="s">
        <v>1</v>
      </c>
    </row>
    <row r="2" spans="1:3">
      <c r="B2" s="2" t="s">
        <v>2</v>
      </c>
      <c r="C2" s="2" t="s">
        <v>76</v>
      </c>
    </row>
    <row r="3" spans="1:3">
      <c r="A3" s="4" t="s">
        <v>233</v>
      </c>
      <c r="B3" s="4" t="s">
        <v>234</v>
      </c>
      <c r="C3" s="4" t="s">
        <v>234</v>
      </c>
    </row>
    <row r="4" spans="1:3">
      <c r="A4" s="4" t="s">
        <v>235</v>
      </c>
    </row>
    <row r="5" spans="1:3">
      <c r="A5" s="4" t="s">
        <v>233</v>
      </c>
      <c r="B5" s="4" t="s">
        <v>236</v>
      </c>
      <c r="C5" s="4" t="s">
        <v>237</v>
      </c>
    </row>
    <row r="6" spans="1:3">
      <c r="A6" s="4" t="s">
        <v>238</v>
      </c>
    </row>
    <row r="7" spans="1:3">
      <c r="A7" s="4" t="s">
        <v>233</v>
      </c>
      <c r="B7" s="4" t="s">
        <v>239</v>
      </c>
      <c r="C7" s="4" t="s">
        <v>24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241</v>
      </c>
      <c r="B1" s="2" t="s">
        <v>242</v>
      </c>
    </row>
    <row r="2" spans="1:2">
      <c r="A2" s="3" t="s">
        <v>131</v>
      </c>
    </row>
    <row r="3" spans="1:2">
      <c r="A3" s="4" t="s">
        <v>243</v>
      </c>
      <c r="B3" s="7" t="n">
        <v>2000000</v>
      </c>
    </row>
    <row r="4" spans="1:2">
      <c r="A4" s="4" t="s">
        <v>244</v>
      </c>
      <c r="B4" s="4" t="s">
        <v>245</v>
      </c>
    </row>
    <row r="5" spans="1:2">
      <c r="A5" s="4" t="s">
        <v>246</v>
      </c>
      <c r="B5"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47</v>
      </c>
      <c r="B1" s="2" t="s">
        <v>1</v>
      </c>
    </row>
    <row r="2" spans="1:3">
      <c r="B2" s="2" t="s">
        <v>2</v>
      </c>
      <c r="C2" s="2" t="s">
        <v>76</v>
      </c>
    </row>
    <row r="3" spans="1:3">
      <c r="A3" s="4" t="s">
        <v>78</v>
      </c>
      <c r="B3" s="7" t="n">
        <v>2856131</v>
      </c>
      <c r="C3" s="7" t="n">
        <v>3277339</v>
      </c>
    </row>
    <row r="4" spans="1:3">
      <c r="A4" s="4" t="s">
        <v>248</v>
      </c>
    </row>
    <row r="5" spans="1:3">
      <c r="A5" s="4" t="s">
        <v>78</v>
      </c>
      <c r="B5" s="5" t="n">
        <v>2539210</v>
      </c>
      <c r="C5" s="5" t="n">
        <v>2835006</v>
      </c>
    </row>
    <row r="6" spans="1:3">
      <c r="A6" s="4" t="s">
        <v>249</v>
      </c>
    </row>
    <row r="7" spans="1:3">
      <c r="A7" s="4" t="s">
        <v>78</v>
      </c>
      <c r="B7" s="7" t="n">
        <v>316921</v>
      </c>
      <c r="C7" s="7" t="n">
        <v>4423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28</v>
      </c>
    </row>
    <row r="2" spans="1:3">
      <c r="A2" s="3" t="s">
        <v>61</v>
      </c>
    </row>
    <row r="3" spans="1:3">
      <c r="A3" s="4" t="s">
        <v>62</v>
      </c>
      <c r="B3" s="7" t="n">
        <v>451625</v>
      </c>
      <c r="C3" s="7" t="n">
        <v>429192</v>
      </c>
    </row>
    <row r="4" spans="1:3">
      <c r="A4" s="4" t="s">
        <v>63</v>
      </c>
      <c r="B4" s="5" t="n">
        <v>268901</v>
      </c>
      <c r="C4" s="5" t="n">
        <v>207438</v>
      </c>
    </row>
    <row r="5" spans="1:3">
      <c r="A5" s="4" t="s">
        <v>64</v>
      </c>
      <c r="B5" s="5" t="n">
        <v>338126</v>
      </c>
      <c r="C5" s="5" t="n">
        <v>318077</v>
      </c>
    </row>
    <row r="6" spans="1:3">
      <c r="A6" s="4" t="s">
        <v>65</v>
      </c>
      <c r="B6" s="7" t="n">
        <v>3407190</v>
      </c>
      <c r="C6" s="7" t="n">
        <v>3323782</v>
      </c>
    </row>
    <row r="7" spans="1:3">
      <c r="A7" s="3" t="s">
        <v>66</v>
      </c>
    </row>
    <row r="8" spans="1:3">
      <c r="A8" s="4" t="s">
        <v>67</v>
      </c>
      <c r="B8" s="8" t="n">
        <v>0.001</v>
      </c>
      <c r="C8" s="8" t="n">
        <v>0.001</v>
      </c>
    </row>
    <row r="9" spans="1:3">
      <c r="A9" s="4" t="s">
        <v>68</v>
      </c>
      <c r="B9" s="5" t="n">
        <v>1000000</v>
      </c>
      <c r="C9" s="5" t="n">
        <v>30000000</v>
      </c>
    </row>
    <row r="10" spans="1:3">
      <c r="A10" s="4" t="s">
        <v>69</v>
      </c>
      <c r="B10" s="5" t="n">
        <v>0</v>
      </c>
      <c r="C10" s="5" t="n">
        <v>0</v>
      </c>
    </row>
    <row r="11" spans="1:3">
      <c r="A11" s="4" t="s">
        <v>70</v>
      </c>
      <c r="B11" s="5" t="n">
        <v>0</v>
      </c>
      <c r="C11" s="5" t="n">
        <v>0</v>
      </c>
    </row>
    <row r="12" spans="1:3">
      <c r="A12" s="4" t="s">
        <v>71</v>
      </c>
      <c r="B12" s="8" t="n">
        <v>0.001</v>
      </c>
      <c r="C12" s="8" t="n">
        <v>0.001</v>
      </c>
    </row>
    <row r="13" spans="1:3">
      <c r="A13" s="4" t="s">
        <v>72</v>
      </c>
      <c r="B13" s="5" t="n">
        <v>20000000</v>
      </c>
      <c r="C13" s="5" t="n">
        <v>100000000</v>
      </c>
    </row>
    <row r="14" spans="1:3">
      <c r="A14" s="4" t="s">
        <v>73</v>
      </c>
      <c r="B14" s="5" t="n">
        <v>2912114</v>
      </c>
      <c r="C14" s="5" t="n">
        <v>2860944</v>
      </c>
    </row>
    <row r="15" spans="1:3">
      <c r="A15" s="4" t="s">
        <v>74</v>
      </c>
      <c r="B15" s="5" t="n">
        <v>2912114</v>
      </c>
      <c r="C15" s="5" t="n">
        <v>28609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2856131</v>
      </c>
      <c r="C4" s="7" t="n">
        <v>3277339</v>
      </c>
    </row>
    <row r="5" spans="1:3">
      <c r="A5" s="4" t="s">
        <v>79</v>
      </c>
      <c r="B5" s="5" t="n">
        <v>746097</v>
      </c>
      <c r="C5" s="5" t="n">
        <v>770082</v>
      </c>
    </row>
    <row r="6" spans="1:3">
      <c r="A6" s="4" t="s">
        <v>80</v>
      </c>
      <c r="B6" s="5" t="n">
        <v>2110034</v>
      </c>
      <c r="C6" s="5" t="n">
        <v>2507257</v>
      </c>
    </row>
    <row r="7" spans="1:3">
      <c r="A7" s="3" t="s">
        <v>81</v>
      </c>
    </row>
    <row r="8" spans="1:3">
      <c r="A8" s="4" t="s">
        <v>82</v>
      </c>
      <c r="B8" s="5" t="n">
        <v>911018</v>
      </c>
      <c r="C8" s="5" t="n">
        <v>842161</v>
      </c>
    </row>
    <row r="9" spans="1:3">
      <c r="A9" s="4" t="s">
        <v>83</v>
      </c>
      <c r="B9" s="5" t="n">
        <v>593668</v>
      </c>
      <c r="C9" s="5" t="n">
        <v>623960</v>
      </c>
    </row>
    <row r="10" spans="1:3">
      <c r="A10" s="4" t="s">
        <v>84</v>
      </c>
      <c r="B10" s="5" t="n">
        <v>124853</v>
      </c>
      <c r="C10" s="5" t="n">
        <v>69160</v>
      </c>
    </row>
    <row r="11" spans="1:3">
      <c r="A11" s="4" t="s">
        <v>85</v>
      </c>
      <c r="B11" s="5" t="n">
        <v>105675</v>
      </c>
      <c r="C11" s="5" t="n">
        <v>281758</v>
      </c>
    </row>
    <row r="12" spans="1:3">
      <c r="A12" s="4" t="s">
        <v>86</v>
      </c>
      <c r="B12" s="5" t="n">
        <v>1735214</v>
      </c>
      <c r="C12" s="5" t="n">
        <v>1817039</v>
      </c>
    </row>
    <row r="13" spans="1:3">
      <c r="A13" s="4" t="s">
        <v>87</v>
      </c>
      <c r="B13" s="5" t="n">
        <v>374820</v>
      </c>
      <c r="C13" s="5" t="n">
        <v>690218</v>
      </c>
    </row>
    <row r="14" spans="1:3">
      <c r="A14" s="3" t="s">
        <v>88</v>
      </c>
    </row>
    <row r="15" spans="1:3">
      <c r="A15" s="4" t="s">
        <v>89</v>
      </c>
      <c r="B15" s="5" t="n">
        <v>-9299</v>
      </c>
      <c r="C15" s="5" t="n">
        <v>992</v>
      </c>
    </row>
    <row r="16" spans="1:3">
      <c r="A16" s="4" t="s">
        <v>90</v>
      </c>
      <c r="B16" s="5" t="n">
        <v>365521</v>
      </c>
      <c r="C16" s="5" t="n">
        <v>691210</v>
      </c>
    </row>
    <row r="17" spans="1:3">
      <c r="A17" s="4" t="s">
        <v>91</v>
      </c>
      <c r="B17" s="5" t="n">
        <v>40579</v>
      </c>
      <c r="C17" s="5" t="n">
        <v>197922</v>
      </c>
    </row>
    <row r="18" spans="1:3">
      <c r="A18" s="4" t="s">
        <v>92</v>
      </c>
      <c r="B18" s="7" t="n">
        <v>324942</v>
      </c>
      <c r="C18" s="7" t="n">
        <v>493288</v>
      </c>
    </row>
    <row r="19" spans="1:3">
      <c r="A19" s="4" t="s">
        <v>93</v>
      </c>
      <c r="B19" s="9" t="n">
        <v>0.11</v>
      </c>
      <c r="C19" s="9" t="n">
        <v>0.18</v>
      </c>
    </row>
    <row r="20" spans="1:3">
      <c r="A20" s="4" t="s">
        <v>94</v>
      </c>
      <c r="B20" s="9" t="n">
        <v>0.11</v>
      </c>
      <c r="C20" s="9" t="n">
        <v>0.17</v>
      </c>
    </row>
    <row r="21" spans="1:3">
      <c r="A21" s="4" t="s">
        <v>95</v>
      </c>
      <c r="B21" s="5" t="n">
        <v>2898418</v>
      </c>
      <c r="C21" s="5" t="n">
        <v>2788308</v>
      </c>
    </row>
    <row r="22" spans="1:3">
      <c r="A22" s="4" t="s">
        <v>96</v>
      </c>
      <c r="B22" s="5" t="n">
        <v>2980480</v>
      </c>
      <c r="C22" s="5" t="n">
        <v>28877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7</v>
      </c>
      <c r="B1" s="2" t="s">
        <v>1</v>
      </c>
    </row>
    <row r="2" spans="1:3">
      <c r="B2" s="2" t="s">
        <v>2</v>
      </c>
      <c r="C2" s="2" t="s">
        <v>76</v>
      </c>
    </row>
    <row r="3" spans="1:3">
      <c r="A3" s="3" t="s">
        <v>98</v>
      </c>
    </row>
    <row r="4" spans="1:3">
      <c r="A4" s="4" t="s">
        <v>92</v>
      </c>
      <c r="B4" s="7" t="n">
        <v>324942</v>
      </c>
      <c r="C4" s="7" t="n">
        <v>493288</v>
      </c>
    </row>
    <row r="5" spans="1:3">
      <c r="A5" s="4" t="s">
        <v>99</v>
      </c>
      <c r="B5" s="5" t="n">
        <v>6337</v>
      </c>
      <c r="C5" s="5" t="n">
        <v>10015</v>
      </c>
    </row>
    <row r="6" spans="1:3">
      <c r="A6" s="4" t="s">
        <v>100</v>
      </c>
      <c r="B6" s="7" t="n">
        <v>331279</v>
      </c>
      <c r="C6" s="7" t="n">
        <v>5033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6</v>
      </c>
    </row>
    <row r="3" spans="1:3">
      <c r="A3" s="3" t="s">
        <v>102</v>
      </c>
    </row>
    <row r="4" spans="1:3">
      <c r="A4" s="4" t="s">
        <v>92</v>
      </c>
      <c r="B4" s="7" t="n">
        <v>324942</v>
      </c>
      <c r="C4" s="7" t="n">
        <v>493288</v>
      </c>
    </row>
    <row r="5" spans="1:3">
      <c r="A5" s="3" t="s">
        <v>103</v>
      </c>
    </row>
    <row r="6" spans="1:3">
      <c r="A6" s="4" t="s">
        <v>85</v>
      </c>
      <c r="B6" s="5" t="n">
        <v>164920</v>
      </c>
      <c r="C6" s="5" t="n">
        <v>306928</v>
      </c>
    </row>
    <row r="7" spans="1:3">
      <c r="A7" s="4" t="s">
        <v>104</v>
      </c>
      <c r="B7" s="5" t="n">
        <v>32015</v>
      </c>
      <c r="C7" s="5" t="n">
        <v>35228</v>
      </c>
    </row>
    <row r="8" spans="1:3">
      <c r="A8" s="4" t="s">
        <v>105</v>
      </c>
      <c r="B8" s="5" t="n">
        <v>-656</v>
      </c>
      <c r="C8" s="5" t="n">
        <v>56015</v>
      </c>
    </row>
    <row r="9" spans="1:3">
      <c r="A9" s="4" t="s">
        <v>106</v>
      </c>
      <c r="B9" s="5" t="n">
        <v>146248</v>
      </c>
      <c r="C9" s="5" t="n">
        <v>167078</v>
      </c>
    </row>
    <row r="10" spans="1:3">
      <c r="A10" s="3" t="s">
        <v>107</v>
      </c>
    </row>
    <row r="11" spans="1:3">
      <c r="A11" s="4" t="s">
        <v>108</v>
      </c>
      <c r="B11" s="5" t="n">
        <v>-47159</v>
      </c>
      <c r="C11" s="5" t="n">
        <v>-257614</v>
      </c>
    </row>
    <row r="12" spans="1:3">
      <c r="A12" s="4" t="s">
        <v>109</v>
      </c>
      <c r="B12" s="5" t="n">
        <v>-71734</v>
      </c>
      <c r="C12" s="5" t="n">
        <v>-32324</v>
      </c>
    </row>
    <row r="13" spans="1:3">
      <c r="A13" s="4" t="s">
        <v>110</v>
      </c>
      <c r="B13" s="5" t="n">
        <v>-31737</v>
      </c>
      <c r="C13" s="5" t="n">
        <v>167617</v>
      </c>
    </row>
    <row r="14" spans="1:3">
      <c r="A14" s="4" t="s">
        <v>111</v>
      </c>
      <c r="B14" s="5" t="n">
        <v>114242</v>
      </c>
      <c r="C14" s="5" t="n">
        <v>-484962</v>
      </c>
    </row>
    <row r="15" spans="1:3">
      <c r="A15" s="4" t="s">
        <v>112</v>
      </c>
      <c r="B15" s="5" t="n">
        <v>15691</v>
      </c>
      <c r="C15" s="5" t="n">
        <v>50063</v>
      </c>
    </row>
    <row r="16" spans="1:3">
      <c r="A16" s="4" t="s">
        <v>113</v>
      </c>
      <c r="B16" s="5" t="n">
        <v>646772</v>
      </c>
      <c r="C16" s="5" t="n">
        <v>501317</v>
      </c>
    </row>
    <row r="17" spans="1:3">
      <c r="A17" s="3" t="s">
        <v>114</v>
      </c>
    </row>
    <row r="18" spans="1:3">
      <c r="A18" s="4" t="s">
        <v>115</v>
      </c>
      <c r="B18" s="5" t="n">
        <v>-290037</v>
      </c>
      <c r="C18" s="5" t="n">
        <v>-347364</v>
      </c>
    </row>
    <row r="19" spans="1:3">
      <c r="A19" s="4" t="s">
        <v>116</v>
      </c>
      <c r="B19" s="5" t="n">
        <v>-2467</v>
      </c>
      <c r="C19" s="5" t="n">
        <v>-30628</v>
      </c>
    </row>
    <row r="20" spans="1:3">
      <c r="A20" s="4" t="s">
        <v>117</v>
      </c>
      <c r="B20" s="5" t="n">
        <v>-292504</v>
      </c>
      <c r="C20" s="5" t="n">
        <v>-377992</v>
      </c>
    </row>
    <row r="21" spans="1:3">
      <c r="A21" s="3" t="s">
        <v>118</v>
      </c>
    </row>
    <row r="22" spans="1:3">
      <c r="A22" s="4" t="s">
        <v>119</v>
      </c>
      <c r="B22" s="5" t="n">
        <v>26690</v>
      </c>
      <c r="C22" s="5" t="n">
        <v>7094</v>
      </c>
    </row>
    <row r="23" spans="1:3">
      <c r="A23" s="4" t="s">
        <v>120</v>
      </c>
      <c r="B23" s="5" t="n">
        <v>-145206</v>
      </c>
      <c r="C23" s="5" t="n">
        <v>-83551</v>
      </c>
    </row>
    <row r="24" spans="1:3">
      <c r="A24" s="4" t="s">
        <v>121</v>
      </c>
      <c r="B24" s="5" t="n">
        <v>-118516</v>
      </c>
      <c r="C24" s="5" t="n">
        <v>-76457</v>
      </c>
    </row>
    <row r="25" spans="1:3">
      <c r="A25" s="4" t="s">
        <v>122</v>
      </c>
      <c r="B25" s="5" t="n">
        <v>235752</v>
      </c>
      <c r="C25" s="5" t="n">
        <v>46868</v>
      </c>
    </row>
    <row r="26" spans="1:3">
      <c r="A26" s="4" t="s">
        <v>123</v>
      </c>
      <c r="B26" s="5" t="n">
        <v>5338978</v>
      </c>
      <c r="C26" s="5" t="n">
        <v>4215145</v>
      </c>
    </row>
    <row r="27" spans="1:3">
      <c r="A27" s="4" t="s">
        <v>124</v>
      </c>
      <c r="B27" s="5" t="n">
        <v>14565</v>
      </c>
      <c r="C27" s="5" t="n">
        <v>14713</v>
      </c>
    </row>
    <row r="28" spans="1:3">
      <c r="A28" s="4" t="s">
        <v>125</v>
      </c>
      <c r="B28" s="5" t="n">
        <v>5589295</v>
      </c>
      <c r="C28" s="5" t="n">
        <v>4276726</v>
      </c>
    </row>
    <row r="29" spans="1:3">
      <c r="A29" s="3" t="s">
        <v>126</v>
      </c>
    </row>
    <row r="30" spans="1:3">
      <c r="A30" s="4" t="s">
        <v>127</v>
      </c>
      <c r="B30" s="5" t="n">
        <v>37325</v>
      </c>
      <c r="C30" s="5" t="n">
        <v>120250</v>
      </c>
    </row>
    <row r="31" spans="1:3">
      <c r="A31" s="3" t="s">
        <v>128</v>
      </c>
    </row>
    <row r="32" spans="1:3">
      <c r="A32" s="4" t="s">
        <v>129</v>
      </c>
      <c r="B32" s="7" t="n">
        <v>75936</v>
      </c>
      <c r="C32" s="7" t="n">
        <v>1792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7</v>
      </c>
      <c r="B1" s="2" t="s">
        <v>1</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7:26:42Z</dcterms:created>
  <dcterms:modified xmlns:dcterms="http://purl.org/dc/terms/" xmlns:xsi="http://www.w3.org/2001/XMLSchema-instance" xsi:type="dcterms:W3CDTF">2017-05-04T17:26:42Z</dcterms:modified>
</cp:coreProperties>
</file>